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Wireless Fund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reless Fund</t>
        </is>
      </c>
    </row>
    <row r="13">
      <c r="A13" s="4" t="inlineStr">
        <is>
          <t>Class Name</t>
        </is>
      </c>
      <c r="B13" s="4" t="inlineStr">
        <is>
          <t>Wireless Fund</t>
        </is>
      </c>
    </row>
    <row r="14">
      <c r="A14" s="4" t="inlineStr">
        <is>
          <t>Trading Symbol</t>
        </is>
      </c>
      <c r="B14" s="4" t="inlineStr">
        <is>
          <t>WIR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irexfund.com/literature 1-800-590-0898</t>
        </is>
      </c>
    </row>
    <row r="18">
      <c r="A18" s="4" t="inlineStr">
        <is>
          <t>Additional Information Phone Number</t>
        </is>
      </c>
      <c r="B18" s="4" t="inlineStr">
        <is>
          <t>1-800-590-0898</t>
        </is>
      </c>
    </row>
    <row r="19">
      <c r="A19" s="4" t="inlineStr">
        <is>
          <t>Additional Information Website</t>
        </is>
      </c>
      <c r="B19" s="4" t="inlineStr">
        <is>
          <t>https://www.wirexfund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period? (based on a hypothetical $10,000 investment)
Fund
Costs of a $10,000 Investment
Costs Paid as a Percentage of a $10,000 Investment
Wireless Fund $105 1.95%</t>
        </is>
      </c>
    </row>
    <row r="21">
      <c r="A21" s="4" t="inlineStr">
        <is>
          <t>Expenses Paid, Amount</t>
        </is>
      </c>
      <c r="B21" s="5" t="n">
        <v>105</v>
      </c>
    </row>
    <row r="22">
      <c r="A22" s="4" t="inlineStr">
        <is>
          <t>Expense Ratio, Percent</t>
        </is>
      </c>
      <c r="B22" s="6" t="n">
        <v>0.019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the Fund's future performance.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1 Year 5 Year Ten Years
Wireless Fund
55.65%
22.83%
16.13%
S&amp;P 500 Index
36.35%
15.98%
13.38%
NASDAQ Composite Index
38.64%
18.81%
16.13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Net Assets</t>
        </is>
      </c>
      <c r="B27" s="5" t="n">
        <v>10006353</v>
      </c>
    </row>
    <row r="28">
      <c r="A28" s="4" t="inlineStr">
        <is>
          <t>Holdings Count | shares</t>
        </is>
      </c>
      <c r="B28" s="7" t="n">
        <v>22</v>
      </c>
    </row>
    <row r="29">
      <c r="A29" s="4" t="inlineStr">
        <is>
          <t>Advisory Fees Paid, Amount</t>
        </is>
      </c>
      <c r="B29" s="5" t="n">
        <v>88431</v>
      </c>
    </row>
    <row r="30">
      <c r="A30" s="4" t="inlineStr">
        <is>
          <t>Investment Company, Portfolio Turnover</t>
        </is>
      </c>
      <c r="B30" s="8" t="n">
        <v>0.02</v>
      </c>
    </row>
    <row r="31">
      <c r="A31" s="4" t="inlineStr">
        <is>
          <t>Additional Fund Statistics [Text Block]</t>
        </is>
      </c>
      <c r="B31" s="4" t="inlineStr">
        <is>
          <t>Fund Statistics
Net Assets ($) $10,006,353
Number of Portfolio Holdings 22
Portfolio Turnover Rate (%) 2%
Total Advisory Fees Paid ($) $88,431</t>
        </is>
      </c>
    </row>
    <row r="32">
      <c r="A32" s="4" t="inlineStr">
        <is>
          <t>Holdings [Text Block]</t>
        </is>
      </c>
      <c r="B32" s="4" t="inlineStr">
        <is>
          <t xml:space="preserve">What did the Fund invest in?
Top Holdings (% of net assets)
NVIDIA Corporation
18.82%
Microsoft Corporation
11.22%
Alphabet Inc. - Class A
9.05%
Apple Inc.
7.74%
Motorola Solutions, Inc.
4.97%
Meta Platforms, Inc. - Class A
4.95%
Broadcom Inc.
4.85%
QUALCOMM Incorporated
4.52%
KLA Corporation
4.02%
Applied Materials, Inc.
3.97%
Sectors (% of net assets)
Sector % of Net Assets
Semiconductors &amp; Related Devices
32.58%
Services - Computer Programming, Data Processing, Etc.
16.17%
Services - Prepackaged Software
15.24%
Radio &amp; TV Broadcasting &amp; Communications Equipment
10.36%
Electronic Computers
7.74%
Optical Instruments &amp; Lenses
4.02%
Radio Telephone Communications
3.82%
Services - Business Services, NEC
3.60%
Net Cash (A) 2.65%
Special Industry Machinery, NEC
2.37%
Computer Communications Equipment
1.45% (A) Net Cash represents cash equivalents and other assets in excess of liabilities. </t>
        </is>
      </c>
    </row>
    <row r="33">
      <c r="A33" s="4" t="inlineStr">
        <is>
          <t>Largest Holdings [Text Block]</t>
        </is>
      </c>
      <c r="B33" s="4" t="inlineStr">
        <is>
          <t>Top Holdings (% of net assets)
NVIDIA Corporation
18.82%
Microsoft Corporation
11.22%
Alphabet Inc. - Class A
9.05%
Apple Inc.
7.74%
Motorola Solutions, Inc.
4.97%
Meta Platforms, Inc. - Class A
4.95%
Broadcom Inc.
4.85%
QUALCOMM Incorporated
4.52%
KLA Corporation
4.02%
Applied Materials, Inc.
3.9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7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23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  <c r="N2" s="2" t="inlineStr">
        <is>
          <t>Sep. 30, 2014</t>
        </is>
      </c>
    </row>
    <row r="3">
      <c r="A3" s="4" t="inlineStr">
        <is>
          <t>Wireless Fund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Wireless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44598</v>
      </c>
      <c r="C6" s="5" t="n">
        <v>44598</v>
      </c>
      <c r="D6" s="5" t="n">
        <v>44598</v>
      </c>
      <c r="E6" s="5" t="n">
        <v>28653</v>
      </c>
      <c r="F6" s="5" t="n">
        <v>20230</v>
      </c>
      <c r="G6" s="5" t="n">
        <v>28238</v>
      </c>
      <c r="H6" s="5" t="n">
        <v>23621</v>
      </c>
      <c r="I6" s="5" t="n">
        <v>15949</v>
      </c>
      <c r="J6" s="5" t="n">
        <v>15799</v>
      </c>
      <c r="K6" s="5" t="n">
        <v>13437</v>
      </c>
      <c r="L6" s="5" t="n">
        <v>11128</v>
      </c>
      <c r="M6" s="5" t="n">
        <v>9724</v>
      </c>
      <c r="N6" s="5" t="n">
        <v>10000</v>
      </c>
    </row>
    <row r="7">
      <c r="A7" s="4" t="inlineStr">
        <is>
          <t>Average Annual Return, Percent</t>
        </is>
      </c>
      <c r="B7" s="6" t="n">
        <v>0.5565</v>
      </c>
      <c r="C7" s="6" t="n">
        <v>0.2283</v>
      </c>
      <c r="D7" s="6" t="n">
        <v>0.1613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&amp;P 500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 Index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5098</v>
      </c>
      <c r="C11" s="5" t="n">
        <v>35098</v>
      </c>
      <c r="D11" s="5" t="n">
        <v>35098</v>
      </c>
      <c r="E11" s="7" t="n">
        <v>25741</v>
      </c>
      <c r="F11" s="7" t="n">
        <v>21165</v>
      </c>
      <c r="G11" s="7" t="n">
        <v>25040</v>
      </c>
      <c r="H11" s="7" t="n">
        <v>19260</v>
      </c>
      <c r="I11" s="7" t="n">
        <v>16727</v>
      </c>
      <c r="J11" s="7" t="n">
        <v>16044</v>
      </c>
      <c r="K11" s="7" t="n">
        <v>13607</v>
      </c>
      <c r="L11" s="7" t="n">
        <v>11472</v>
      </c>
      <c r="M11" s="7" t="n">
        <v>9939</v>
      </c>
      <c r="N11" s="7" t="n">
        <v>10000</v>
      </c>
    </row>
    <row r="12">
      <c r="A12" s="4" t="inlineStr">
        <is>
          <t>Average Annual Return, Percent</t>
        </is>
      </c>
      <c r="B12" s="6" t="n">
        <v>0.3635</v>
      </c>
      <c r="C12" s="6" t="n">
        <v>0.1598</v>
      </c>
      <c r="D12" s="6" t="n">
        <v>0.1338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NASDAQ Composite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NASDAQ Composite Index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44609</v>
      </c>
      <c r="C16" s="5" t="n">
        <v>44609</v>
      </c>
      <c r="D16" s="5" t="n">
        <v>44609</v>
      </c>
      <c r="E16" s="5" t="n">
        <v>32175</v>
      </c>
      <c r="F16" s="5" t="n">
        <v>25514</v>
      </c>
      <c r="G16" s="5" t="n">
        <v>34598</v>
      </c>
      <c r="H16" s="5" t="n">
        <v>26560</v>
      </c>
      <c r="I16" s="5" t="n">
        <v>18843</v>
      </c>
      <c r="J16" s="5" t="n">
        <v>18744</v>
      </c>
      <c r="K16" s="5" t="n">
        <v>14975</v>
      </c>
      <c r="L16" s="5" t="n">
        <v>12108</v>
      </c>
      <c r="M16" s="5" t="n">
        <v>10400</v>
      </c>
      <c r="N16" s="5" t="n">
        <v>10000</v>
      </c>
    </row>
    <row r="17">
      <c r="A17" s="4" t="inlineStr">
        <is>
          <t>Average Annual Return, Percent</t>
        </is>
      </c>
      <c r="B17" s="6" t="n">
        <v>0.3864</v>
      </c>
      <c r="C17" s="6" t="n">
        <v>0.1881</v>
      </c>
      <c r="D17" s="6" t="n">
        <v>0.1613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Wireless Fund Shares</t>
        </is>
      </c>
      <c r="B1" s="2" t="inlineStr">
        <is>
          <t>Sep. 30, 2024</t>
        </is>
      </c>
    </row>
    <row r="2">
      <c r="A2" s="4" t="inlineStr">
        <is>
          <t>Semiconductors &amp; Related Devic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258</v>
      </c>
    </row>
    <row r="5">
      <c r="A5" s="4" t="inlineStr">
        <is>
          <t>Services Computer Programming Data Processing Et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17</v>
      </c>
    </row>
    <row r="8">
      <c r="A8" s="4" t="inlineStr">
        <is>
          <t>Services - Prepackaged Softw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24</v>
      </c>
    </row>
    <row r="11">
      <c r="A11" s="4" t="inlineStr">
        <is>
          <t>Radio &amp; TV Broadcasting &amp; Communications Equip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36</v>
      </c>
    </row>
    <row r="14">
      <c r="A14" s="4" t="inlineStr">
        <is>
          <t>Electronic Computer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4</v>
      </c>
    </row>
    <row r="17">
      <c r="A17" s="4" t="inlineStr">
        <is>
          <t>Optical Instruments &amp; Lens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02</v>
      </c>
    </row>
    <row r="20">
      <c r="A20" s="4" t="inlineStr">
        <is>
          <t>Radio Telephone Communica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2</v>
      </c>
    </row>
    <row r="23">
      <c r="A23" s="4" t="inlineStr">
        <is>
          <t>Services - Business Services; NE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Net Cash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5</v>
      </c>
    </row>
    <row r="29">
      <c r="A29" s="4" t="inlineStr">
        <is>
          <t>Special Industry Machinery; NE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7</v>
      </c>
    </row>
    <row r="32">
      <c r="A32" s="4" t="inlineStr">
        <is>
          <t>Computer Communications Equip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5</v>
      </c>
    </row>
    <row r="35">
      <c r="A35" s="4" t="inlineStr">
        <is>
          <t>N V I D I A Corpor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82</v>
      </c>
    </row>
    <row r="38">
      <c r="A38" s="4" t="inlineStr">
        <is>
          <t>Microsoft Corporat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22</v>
      </c>
    </row>
    <row r="41">
      <c r="A41" s="4" t="inlineStr">
        <is>
          <t>Alphabet Inc Class 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05</v>
      </c>
    </row>
    <row r="44">
      <c r="A44" s="4" t="inlineStr">
        <is>
          <t>Apple In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4</v>
      </c>
    </row>
    <row r="47">
      <c r="A47" s="4" t="inlineStr">
        <is>
          <t>Motorola Solutions Inc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7</v>
      </c>
    </row>
    <row r="50">
      <c r="A50" s="4" t="inlineStr">
        <is>
          <t>Meta Platforms Inc Class 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95</v>
      </c>
    </row>
    <row r="53">
      <c r="A53" s="4" t="inlineStr">
        <is>
          <t>Broadcom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5</v>
      </c>
    </row>
    <row r="56">
      <c r="A56" s="4" t="inlineStr">
        <is>
          <t>Q U A L C O M M Incorporat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2</v>
      </c>
    </row>
    <row r="59">
      <c r="A59" s="4" t="inlineStr">
        <is>
          <t>K L A Corporatio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02</v>
      </c>
    </row>
    <row r="62">
      <c r="A62" s="4" t="inlineStr">
        <is>
          <t>Applied Materials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2:07:34Z</dcterms:created>
  <dcterms:modified xmlns:dcterms="http://purl.org/dc/terms/" xmlns:xsi="http://www.w3.org/2001/XMLSchema-instance" xsi:type="dcterms:W3CDTF">2024-11-26T22:07:34Z</dcterms:modified>
</cp:coreProperties>
</file>